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1</t>
        </is>
      </c>
    </row>
    <row r="9">
      <c r="A9" s="4" t="inlineStr">
        <is>
          <t>Document Effective Date</t>
        </is>
      </c>
      <c r="B9" s="4" t="inlineStr">
        <is>
          <t>dei_DocumentEffectiveDate</t>
        </is>
      </c>
      <c r="C9" s="4" t="inlineStr">
        <is>
          <t>Aug. 28,
		2021</t>
        </is>
      </c>
    </row>
    <row r="10">
      <c r="A10" s="4" t="inlineStr">
        <is>
          <t>Prospectus Date</t>
        </is>
      </c>
      <c r="B10" s="4" t="inlineStr">
        <is>
          <t>rr_ProspectusDate</t>
        </is>
      </c>
      <c r="C10" s="4" t="inlineStr">
        <is>
          <t>Aug.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Aug. 28, 2021</t>
        </is>
      </c>
    </row>
    <row r="2">
      <c r="A2" s="4" t="inlineStr">
        <is>
          <t>Oakhurst Strategic Defined Risk Fund</t>
        </is>
      </c>
    </row>
    <row r="3">
      <c r="A3" s="4" t="inlineStr">
        <is>
          <t>Oakhurst Strategic Defined Risk Fund</t>
        </is>
      </c>
    </row>
    <row r="4">
      <c r="A4" s="4" t="inlineStr">
        <is>
          <t>Investment Objective</t>
        </is>
      </c>
    </row>
    <row r="5">
      <c r="A5" s="4" t="inlineStr">
        <is>
          <t>The Oakhurst Strategic Defined Risk Fund (the “Fund”) seeks capital appreciation while seeking to limit short-term risk.</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Advisor Maximum Sales Charge (Load) Imposed on Purchases (as a percentage of offering price) None 5.75% Maximum Deferred Sales Charge (Load) (as a percentage of Advisor Class shares of $1 million or more redeemed within 18 months of purchase) None 1.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Institutional Advisor Management Fees 1.00% 1.00% Distribution and Service (Rule 12b-1) Fees None 0.25% Shareholder Servicing Fee 0.10% 0.10% Other Expenses 0.46% 0.46% Acquired Fund Fees and Expenses (1) 0.07% 0.07% Recoupment of Fees Waived and/or Expenses Reimbursed (2) 0.04% 0.04% Total Annual Fund Operating Expenses 1.67% 1.92%</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Fund's investment advisor for the 1-year numbers only).</t>
        </is>
      </c>
    </row>
    <row r="14">
      <c r="A14" s="4" t="inlineStr">
        <is>
          <t>Although your actual costs may be higher or lower, based on these assumptions, your costs would be:</t>
        </is>
      </c>
    </row>
    <row r="15">
      <c r="A15" s="4" t="inlineStr">
        <is>
          <t>1 Year 3 Years 5 Years 10 Years Institutional Class $170 $518 $890 $1,936 Advisor Class $859 $1,136 $1,536 $2,652</t>
        </is>
      </c>
    </row>
    <row r="16">
      <c r="A16" s="4" t="inlineStr">
        <is>
          <t>You would pay the following expenses if you did not redeem your shares:</t>
        </is>
      </c>
    </row>
    <row r="17">
      <c r="A17" s="4" t="inlineStr">
        <is>
          <t>1 Year 3 Years 5 Years 10 Years Advisor Class $759 $1,136 $1,536 $2,652</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ended April 30, 2021, the Fund’s portfolio turnover rate was 71% of the average value of its portfolio.</t>
        </is>
      </c>
    </row>
    <row r="20">
      <c r="A20" s="4" t="inlineStr">
        <is>
          <t>Principal Investment Strategies</t>
        </is>
      </c>
    </row>
    <row r="21">
      <c r="A21" s="4" t="inlineStr">
        <is>
          <t>Under normal circumstances, the Fund invests in a portfolio of equity securities of companies that are representative of the S&amp;P 500 Index (the “Index”) or in exchange-traded funds (“ETFs”) that are designed to replicate the performance of the Index or whose holdings are representative of the Index. The Fund simultaneously uses options on ETFs in which the Fund may invest and invests in ETFs that invest in debt securities and U.S. Treasury securities to enhance the Fund’s potential returns during up markets while seeking to limit losses during down markets. The performance of the Fund is not intended to match the performance of the Index. The Fund’s investment advisor, Oakhurst Advisors, LLC (the “Advisor”), selects an appropriate combination of equity securities, ETFs that are designed to replicate the performance of the Index or whose holdings are representative of the Index, and options on ETFs in consideration of current market conditions. The Advisor seeks to maintain a balance between risk and reward over the course of different market and volatility cycles when selecting the appropriate combination. The Fund writes or purchases call or put options. Under normal circumstances, the Fund writes or purchases options on ETFs that are designed to replicate the performance of the Index or whose holdings are representative of the Index. The use of options may give rise to leverage. Leverage is investment exposure which exceeds the initial amount invested. Leverage can cause the Fund to lose more than the principal amount invested. The Advisor may engage in active trading of the Fund’s portfolio investments to achieve the Fund’s investment objective with a relatively consistent risk level over time. The Fund will also invest in U.S. Treasury securities to serve as collateral for the Fund’s investments, to provide income to cover the cost of the Fund’s use of options, or as otherwise deemed appropriate by the Advisor in seeking to achieve the Fund’s investment objective.</t>
        </is>
      </c>
    </row>
    <row r="22">
      <c r="A22" s="4" t="inlineStr">
        <is>
          <t>Principal Risks of Investing in the Fund</t>
        </is>
      </c>
    </row>
    <row r="23">
      <c r="A23" s="4" t="inlineStr">
        <is>
          <t>As with any mutual fund, there are risks to investing in the Fund.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ctive Management Risk. The Fund is actively managed and subject to the risk that the Advisor’s use of investment techniques and risk analyses to make investment decisions fails to perform as expected, which may cause the Fund to lose value. Correlation Risk. The Fund’s investment strategy of buying and selling options will result in performance that differs from that of the Index. The call options written by the Fund will limit the Fund’s opportunity to participate in increases when the ETFs in which the Fund invests perform well. Debt Securities Risk. Increases in interest rates typically lower the value of debt securities.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The Fund buys and sells options, which are instruments that derive their performance from underlying equity securities, also referred to as “derivatives.” Derivatives can be volatile, and the Fund could experience a loss if its derivatives do not perform as anticipated, or are not correlated with the performance of their underlying security or index. Equity Risk. The Fund invests in common stocks or ETFs that invest in common stocks and options that derive their performance from the S&amp;P 500 Index, which is made up of common stocks. Common stocks are susceptible to general stock market fluctuations and to volatile increases and decreases in value as market confidence in and perceptions of their issuers change. Exchange-Traded Funds Risk. The risks of investments in ETFs reflect the risks of the underlying instruments in which the ETF invests. When the Fund invests in ETFs, shareholders of the Fund indirectly bear a proportionate share of the ETF’s fees and expenses, as well as their share of the Fund’s fees and expenses. As a result, an investment by the Fund in an ETF could cause the Fund’s operating expenses (taking into account indirect expenses such as the fees and expenses of the ETF) to be higher and, in turn, performance to be lower than if the Fund were to invest directly in the instruments held by the ETF. Trading on an exchange does not guarantee a liquid market will exist for an ETF. ETFs may trade at a premium or a discount to their net asset value. General Market Risk. The value of the Fund’s shares will fluctuate based on the performance of the Fund’s investments and other factors affecting the securities markets generally. The value of the Fund’s investments may be negatively affected by the occurrence of global events such as war, terrorism, environmental disasters, natural disasters or events, country instability, and infectious disease epidemics or pandemics and other public health emergencies . High Portfolio Turnover Risk. A high portfolio turnover rate has the potential to result in the realization and distribution to shareholders of higher capital gains, which may subject you to a higher tax liability. High portfolio turnover also necessarily results in greater transaction costs which may reduce Fund performance. Large Capitalization Risk. Larger, more established companies may be unable to respond quickly to new competitive challenges such as changes in technology and consumer tastes. Larger companies also may not be able to attain the high growth rates of successful smaller companies. Leverage Risk. Some transactions may give rise to a form of economic leverage and may expose the Fund to greater risk and increase its costs. Leverage can magnify the Fund’s gains and losses, and therefore increase its volatility. Management Risk. The Advisor’s investment strategies for the Fund may not result in an increase in the value of your investment or in overall performance equal to other investments, and your investment may lose value. Options Risk. Options transactions involve special risks that may make it difficult or impossible to close a position when the Fund desires. A fund that purchases options, which are a type of derivative, is subject to the risk that gains, if any, realized on the position, will be less than the amount paid as premiums to the writer of the option. A fund that writes options receives a premium that may be small relative to the loss realized in the event of adverse changes in the value of the underlying instruments. A fund that writes covered call options gives up the opportunity to profit from any price increase in the underlying security above the option exercise price while the option is in effect.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Premiums earned by the Fund from its use of options investments are treated as short-term capital gains, and are taxable as ordinary income. U.S. Government Securities Risk. Investing in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Valuation Risk. The sales price the Fund could receive for any particular portfolio investment may differ from the Fund’s valuation of the investment. Investors who purchase or redeem Fund shares on days when the Fund is holding fair-valued securities may receive fewer or more shares or lower or higher redemption proceeds than they would have received if the Fund had not fair-valued the security or used a different valuation methodology.</t>
        </is>
      </c>
    </row>
    <row r="24">
      <c r="A24" s="4" t="inlineStr">
        <is>
          <t>Performance</t>
        </is>
      </c>
    </row>
    <row r="25">
      <c r="A25" s="4" t="inlineStr">
        <is>
          <t xml:space="preserve">The following bar chart and table provide some indication of the risks of investing in the Fund by showing changes in the Fund’s performance from year to year and by showing how the Fund’s average annual total returns for one-year and since inception compare with that of a broad-based securities index and one or more other performance measures. The returns in the bar chart and best/worst quarter are for Institutional Class shares, which do not have sales charges. The performance of Advisor Class shares (when available) would be lower due to a differing expense structure and sales charges. The returns in the table below reflect the Expense Cap. The Fund’s past performance, before and after taxes, is not necessarily an indication of how the Fund will perform in the future and does not guarantee future results. On May 20, 2019, the Fund’s principal investment strategies were substantially revised; therefore, the performance and average annual return totals shown for the periods prior to May 20, 2019 is likely to have differed had the Fund’s current investment strategy been in effect during those periods. </t>
        </is>
      </c>
    </row>
    <row r="26">
      <c r="A26" s="4" t="inlineStr">
        <is>
          <t>Calendar Year Returns as of December 31 Institutional Class Shares</t>
        </is>
      </c>
    </row>
    <row r="28">
      <c r="A28" s="4" t="inlineStr">
        <is>
          <t>The calendar year-to-date return for the Fund’s Institutional Class shares as of June 30, 2021 was 6.00%. During the period shown in the bar chart, the best performance for a quarter was 8.60% (for the quarter ended June 30, 2020) and the worst performance was -9.27% (for the quarter ended March 31, 2020).</t>
        </is>
      </c>
    </row>
    <row r="29">
      <c r="A29" s="4" t="inlineStr">
        <is>
          <t>Average Annual Total Return as of December 31, 2020</t>
        </is>
      </c>
    </row>
    <row r="30">
      <c r="A30" s="4" t="inlineStr">
        <is>
          <t>Average Annual Total Return as of December 31, 2020 Oakhurst Strategic Defined Risk Fund 1 Year Since Inception (May 10, 2017) Institutional Class Shares Return Before Taxes 8.88% 4.48% Return After Taxes on Distributions 8.88% 4.12% Return After Taxes on Distributions and Sale of Fund Shares 5.26% 3.41% S&amp;P 500 Index (reflects no deduction for fees, expenses or taxes) 16.26% 13.08%</t>
        </is>
      </c>
    </row>
    <row r="31">
      <c r="A3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only shown for Institutional Class shares and will vary from those of Advisor Class shares (once avail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akhurst Strategic Defined Risk Fund</t>
        </is>
      </c>
    </row>
    <row r="3">
      <c r="A3" s="3" t="inlineStr">
        <is>
          <t>Prospectus [Line Items]</t>
        </is>
      </c>
      <c r="B3" s="4" t="inlineStr">
        <is>
          <t>rr_ProspectusLineItems</t>
        </is>
      </c>
    </row>
    <row r="4">
      <c r="A4" s="4" t="inlineStr">
        <is>
          <t>Risk/Return [Heading]</t>
        </is>
      </c>
      <c r="B4" s="4" t="inlineStr">
        <is>
          <t>rr_RiskReturnHeading</t>
        </is>
      </c>
      <c r="C4" s="4" t="inlineStr">
        <is>
          <t>Oakhurst Strategic Defined Risk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akhurst Strategic Defined Risk Fund (the “Fund”) seeks capital appreciation while seeking to limit short-term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ended April 30, 2021, the Fund’s portfolio turnover rate was 71% of the average value of its portfolio.</t>
        </is>
      </c>
    </row>
    <row r="14">
      <c r="A14" s="4" t="inlineStr">
        <is>
          <t>Portfolio Turnover, Rate</t>
        </is>
      </c>
      <c r="B14" s="4" t="inlineStr">
        <is>
          <t>rr_PortfolioTurnoverRate</t>
        </is>
      </c>
      <c r="C14" s="4" t="inlineStr">
        <is>
          <t>7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Oakhurst family of funds.</t>
        </is>
      </c>
    </row>
    <row r="16">
      <c r="A16" s="4" t="inlineStr">
        <is>
          <t>Expense Breakpoint, Minimum Investment Required [Amount]</t>
        </is>
      </c>
      <c r="B16" s="4" t="inlineStr">
        <is>
          <t>rr_ExpenseBreakpointMinimumInvestmentRequiredAmount</t>
        </is>
      </c>
      <c r="C16" s="5" t="n">
        <v>25000</v>
      </c>
    </row>
    <row r="17">
      <c r="A17" s="4" t="inlineStr">
        <is>
          <t>Expenses Not Correlated to Ratio Due to Acquired Fund Fees [Text]</t>
        </is>
      </c>
      <c r="B17" s="4" t="inlineStr">
        <is>
          <t>rr_ExpensesNotCorrelatedToRatioDueToAcquiredFundFees</t>
        </is>
      </c>
      <c r="C17" s="4" t="inlineStr">
        <is>
          <t>Acquired Fund Fees and Expenses (“AFFE”)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expense recoupment by the Fund's investment advisor for the 1-year numbers only).</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the Fund invests in a portfolio of equity securities of companies that are representative of the S&amp;P 500 Index (the “Index”) or in exchange-traded funds (“ETFs”) that are designed to replicate the performance of the Index or whose holdings are representative of the Index. The Fund simultaneously uses options on ETFs in which the Fund may invest and invests in ETFs that invest in debt securities and U.S. Treasury securities to enhance the Fund’s potential returns during up markets while seeking to limit losses during down markets. The performance of the Fund is not intended to match the performance of the Index. The Fund’s investment advisor, Oakhurst Advisors, LLC (the “Advisor”), selects an appropriate combination of equity securities, ETFs that are designed to replicate the performance of the Index or whose holdings are representative of the Index, and options on ETFs in consideration of current market conditions. The Advisor seeks to maintain a balance between risk and reward over the course of different market and volatility cycles when selecting the appropriate combination. The Fund writes or purchases call or put options. Under normal circumstances, the Fund writes or purchases options on ETFs that are designed to replicate the performance of the Index or whose holdings are representative of the Index. The use of options may give rise to leverage. Leverage is investment exposure which exceeds the initial amount invested. Leverage can cause the Fund to lose more than the principal amount invested. The Advisor may engage in active trading of the Fund’s portfolio investments to achieve the Fund’s investment objective with a relatively consistent risk level over time. The Fund will also invest in U.S. Treasury securities to serve as collateral for the Fund’s investments, to provide income to cover the cost of the Fund’s use of options, or as otherwise deemed appropriate by the Advisor in seeking to achieve the Fund’s investment objective.</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As with any mutual fund, there are risks to investing in the Fund.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ctive Management Risk. The Fund is actively managed and subject to the risk that the Advisor’s use of investment techniques and risk analyses to make investment decisions fails to perform as expected, which may cause the Fund to lose value. Correlation Risk. The Fund’s investment strategy of buying and selling options will result in performance that differs from that of the Index. The call options written by the Fund will limit the Fund’s opportunity to participate in increases when the ETFs in which the Fund invests perform well. Debt Securities Risk. Increases in interest rates typically lower the value of debt securities. Investments in debt securities include credit risk.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 Derivatives Risk. The Fund buys and sells options, which are instruments that derive their performance from underlying equity securities, also referred to as “derivatives.” Derivatives can be volatile, and the Fund could experience a loss if its derivatives do not perform as anticipated, or are not correlated with the performance of their underlying security or index. Equity Risk. The Fund invests in common stocks or ETFs that invest in common stocks and options that derive their performance from the S&amp;P 500 Index, which is made up of common stocks. Common stocks are susceptible to general stock market fluctuations and to volatile increases and decreases in value as market confidence in and perceptions of their issuers change. Exchange-Traded Funds Risk. The risks of investments in ETFs reflect the risks of the underlying instruments in which the ETF invests. When the Fund invests in ETFs, shareholders of the Fund indirectly bear a proportionate share of the ETF’s fees and expenses, as well as their share of the Fund’s fees and expenses. As a result, an investment by the Fund in an ETF could cause the Fund’s operating expenses (taking into account indirect expenses such as the fees and expenses of the ETF) to be higher and, in turn, performance to be lower than if the Fund were to invest directly in the instruments held by the ETF. Trading on an exchange does not guarantee a liquid market will exist for an ETF. ETFs may trade at a premium or a discount to their net asset value. General Market Risk. The value of the Fund’s shares will fluctuate based on the performance of the Fund’s investments and other factors affecting the securities markets generally. The value of the Fund’s investments may be negatively affected by the occurrence of global events such as war, terrorism, environmental disasters, natural disasters or events, country instability, and infectious disease epidemics or pandemics and other public health emergencies . High Portfolio Turnover Risk. A high portfolio turnover rate has the potential to result in the realization and distribution to shareholders of higher capital gains, which may subject you to a higher tax liability. High portfolio turnover also necessarily results in greater transaction costs which may reduce Fund performance. Large Capitalization Risk. Larger, more established companies may be unable to respond quickly to new competitive challenges such as changes in technology and consumer tastes. Larger companies also may not be able to attain the high growth rates of successful smaller companies. Leverage Risk. Some transactions may give rise to a form of economic leverage and may expose the Fund to greater risk and increase its costs. Leverage can magnify the Fund’s gains and losses, and therefore increase its volatility. Management Risk. The Advisor’s investment strategies for the Fund may not result in an increase in the value of your investment or in overall performance equal to other investments, and your investment may lose value. Options Risk. Options transactions involve special risks that may make it difficult or impossible to close a position when the Fund desires. A fund that purchases options, which are a type of derivative, is subject to the risk that gains, if any, realized on the position, will be less than the amount paid as premiums to the writer of the option. A fund that writes options receives a premium that may be small relative to the loss realized in the event of adverse changes in the value of the underlying instruments. A fund that writes covered call options gives up the opportunity to profit from any price increase in the underlying security above the option exercise price while the option is in effect.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Premiums earned by the Fund from its use of options investments are treated as short-term capital gains, and are taxable as ordinary income. U.S. Government Securities Risk. Investing in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Valuation Risk. The sales price the Fund could receive for any particular portfolio investment may differ from the Fund’s valuation of the investment. Investors who purchase or redeem Fund shares on days when the Fund is holding fair-valued securities may receive fewer or more shares or lower or higher redemption proceeds than they would have received if the Fund had not fair-valued the security or used a different valuation methodology.</t>
        </is>
      </c>
    </row>
    <row r="26">
      <c r="A26" s="4" t="inlineStr">
        <is>
          <t>Risk Lose Money [Text]</t>
        </is>
      </c>
      <c r="B26" s="4" t="inlineStr">
        <is>
          <t>rr_RiskLoseMoney</t>
        </is>
      </c>
      <c r="C26" s="4" t="inlineStr">
        <is>
          <t>As with any mutual fund, there are risks to investing in the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 xml:space="preserve">The following bar chart and table provide some indication of the risks of investing in the Fund by showing changes in the Fund’s performance from year to year and by showing how the Fund’s average annual total returns for one-year and since inception compare with that of a broad-based securities index and one or more other performance measures. The returns in the bar chart and best/worst quarter are for Institutional Class shares, which do not have sales charges. The performance of Advisor Class shares (when available) would be lower due to a differing expense structure and sales charges. The returns in the table below reflect the Expense Cap. The Fund’s past performance, before and after taxes, is not necessarily an indication of how the Fund will perform in the future and does not guarantee future results. On May 20, 2019, the Fund’s principal investment strategies were substantially revised; therefore, the performance and average annual return totals shown for the periods prior to May 20, 2019 is likely to have differed had the Fund’s current investment strategy been in effect during those periods. </t>
        </is>
      </c>
    </row>
    <row r="30">
      <c r="A30" s="4" t="inlineStr">
        <is>
          <t>Performance Information Illustrates Variability of Returns [Text]</t>
        </is>
      </c>
      <c r="B30" s="4" t="inlineStr">
        <is>
          <t>rr_PerformanceInformationIllustratesVariabilityOfReturns</t>
        </is>
      </c>
      <c r="C30" s="4" t="inlineStr">
        <is>
          <t>The following bar chart and table provide some indication of the risks of investing in the Fund by showing changes in the Fund’s performance from year to year and by showing how the Fund’s average annual total returns for one-year and since inception compare with that of a broad-based securities index and one or more other performance measures.</t>
        </is>
      </c>
    </row>
    <row r="31">
      <c r="A31" s="4" t="inlineStr">
        <is>
          <t>Performance Availability Phone [Text]</t>
        </is>
      </c>
      <c r="B31" s="4" t="inlineStr">
        <is>
          <t>rr_PerformanceAvailabilityPhone</t>
        </is>
      </c>
      <c r="C31" s="4" t="inlineStr">
        <is>
          <t>844-625-4778</t>
        </is>
      </c>
    </row>
    <row r="32">
      <c r="A32" s="4" t="inlineStr">
        <is>
          <t>Performance Availability Website Address [Text]</t>
        </is>
      </c>
      <c r="B32" s="4" t="inlineStr">
        <is>
          <t>rr_PerformanceAvailabilityWebSiteAddress</t>
        </is>
      </c>
      <c r="C32" s="4" t="inlineStr">
        <is>
          <t>www.oakhurstfunds.com</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 and does not guarantee future results.</t>
        </is>
      </c>
    </row>
    <row r="34">
      <c r="A34" s="4" t="inlineStr">
        <is>
          <t>Bar Chart [Heading]</t>
        </is>
      </c>
      <c r="B34" s="4" t="inlineStr">
        <is>
          <t>rr_BarChartHeading</t>
        </is>
      </c>
      <c r="C34" s="4" t="inlineStr">
        <is>
          <t>Calendar Year Returns as of December 31 Institutional Class Shares</t>
        </is>
      </c>
    </row>
    <row r="35">
      <c r="A35" s="4" t="inlineStr">
        <is>
          <t>Bar Chart Closing [Text Block]</t>
        </is>
      </c>
      <c r="B35" s="4" t="inlineStr">
        <is>
          <t>rr_BarChartClosingTextBlock</t>
        </is>
      </c>
      <c r="C35" s="4" t="inlineStr">
        <is>
          <t>The calendar year-to-date return for the Fund’s Institutional Class shares as of June 30, 2021 was 6.00%. During the period shown in the bar chart, the best performance for a quarter was 8.60% (for the quarter ended June 30, 2020) and the worst performance was -9.27% (for the quarter ended March 31, 2020).</t>
        </is>
      </c>
    </row>
    <row r="36">
      <c r="A36" s="4" t="inlineStr">
        <is>
          <t>Performance Table Heading</t>
        </is>
      </c>
      <c r="B36" s="4" t="inlineStr">
        <is>
          <t>rr_PerformanceTableHeading</t>
        </is>
      </c>
      <c r="C36" s="4" t="inlineStr">
        <is>
          <t>Average Annual Total Return as of December 31, 2020</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only shown for Institutional Class shares and will vary from those of Advisor Class shares (once available).</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only shown for Institutional Class shares and will vary from those of Advisor Class shares (once available).</t>
        </is>
      </c>
    </row>
    <row r="42">
      <c r="A42" s="4" t="inlineStr">
        <is>
          <t>Oakhurst Strategic Defined Risk Fund | S&amp;P 5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Index(reflects no deduction for fees, expenses or taxes)</t>
        </is>
      </c>
    </row>
    <row r="45">
      <c r="A45" s="4" t="inlineStr">
        <is>
          <t>1 Year</t>
        </is>
      </c>
      <c r="B45" s="4" t="inlineStr">
        <is>
          <t>rr_AverageAnnualReturnYear01</t>
        </is>
      </c>
      <c r="C45" s="4" t="inlineStr">
        <is>
          <t>16.26%</t>
        </is>
      </c>
    </row>
    <row r="46">
      <c r="A46" s="4" t="inlineStr">
        <is>
          <t>Since Inception</t>
        </is>
      </c>
      <c r="B46" s="4" t="inlineStr">
        <is>
          <t>rr_AverageAnnualReturnSinceInception</t>
        </is>
      </c>
      <c r="C46" s="4" t="inlineStr">
        <is>
          <t>13.08%</t>
        </is>
      </c>
    </row>
    <row r="47">
      <c r="A47" s="4" t="inlineStr">
        <is>
          <t>Inception Date</t>
        </is>
      </c>
      <c r="B47" s="4" t="inlineStr">
        <is>
          <t>rr_AverageAnnualReturnInceptionDate</t>
        </is>
      </c>
      <c r="C47" s="4" t="inlineStr">
        <is>
          <t>May 10,
		2017</t>
        </is>
      </c>
    </row>
    <row r="48">
      <c r="A48" s="4" t="inlineStr">
        <is>
          <t>Oakhurst Strategic Defined Risk Fund | Institutional Class</t>
        </is>
      </c>
    </row>
    <row r="49">
      <c r="A49" s="3" t="inlineStr">
        <is>
          <t>Prospectus [Line Items]</t>
        </is>
      </c>
      <c r="B49" s="4" t="inlineStr">
        <is>
          <t>rr_ProspectusLineItems</t>
        </is>
      </c>
    </row>
    <row r="50">
      <c r="A50" s="4" t="inlineStr">
        <is>
          <t>Trading Symbol</t>
        </is>
      </c>
      <c r="B50" s="4" t="inlineStr">
        <is>
          <t>dei_TradingSymbol</t>
        </is>
      </c>
      <c r="C50" s="4" t="inlineStr">
        <is>
          <t>OASDX</t>
        </is>
      </c>
    </row>
    <row r="51">
      <c r="A51" s="4" t="inlineStr">
        <is>
          <t>Maximum Cumulative Sales Charge (as a percentage of Offering Price)</t>
        </is>
      </c>
      <c r="B51" s="4" t="inlineStr">
        <is>
          <t>rr_MaximumCumulativeSalesChargeOverOfferingPrice</t>
        </is>
      </c>
      <c r="C51" s="4" t="inlineStr">
        <is>
          <t xml:space="preserve">none
				</t>
        </is>
      </c>
    </row>
    <row r="52">
      <c r="A52" s="4" t="inlineStr">
        <is>
          <t>Maximum Deferred Sales Charge (as a percentage of Offering Price)</t>
        </is>
      </c>
      <c r="B52" s="4" t="inlineStr">
        <is>
          <t>rr_MaximumDeferredSalesChargeOverOfferingPrice</t>
        </is>
      </c>
      <c r="C52" s="4" t="inlineStr">
        <is>
          <t xml:space="preserve">none
				</t>
        </is>
      </c>
    </row>
    <row r="53">
      <c r="A53" s="4" t="inlineStr">
        <is>
          <t>Management Fees (as a percentage of Assets)</t>
        </is>
      </c>
      <c r="B53" s="4" t="inlineStr">
        <is>
          <t>rr_ManagementFeesOverAssets</t>
        </is>
      </c>
      <c r="C53" s="4" t="inlineStr">
        <is>
          <t>1.00%</t>
        </is>
      </c>
    </row>
    <row r="54">
      <c r="A54" s="4" t="inlineStr">
        <is>
          <t>Distribution and Service (12b-1) Fees</t>
        </is>
      </c>
      <c r="B54" s="4" t="inlineStr">
        <is>
          <t>rr_DistributionAndService12b1FeesOverAssets</t>
        </is>
      </c>
      <c r="C54" s="4" t="inlineStr">
        <is>
          <t xml:space="preserve">none
				</t>
        </is>
      </c>
    </row>
    <row r="55">
      <c r="A55" s="4" t="inlineStr">
        <is>
          <t>Shareholder Servicing Fee</t>
        </is>
      </c>
      <c r="B55" s="4" t="inlineStr">
        <is>
          <t>rr_Component1OtherExpensesOverAssets</t>
        </is>
      </c>
      <c r="C55" s="4" t="inlineStr">
        <is>
          <t>0.10%</t>
        </is>
      </c>
    </row>
    <row r="56">
      <c r="A56" s="4" t="inlineStr">
        <is>
          <t>Other Expenses (as a percentage of Assets):</t>
        </is>
      </c>
      <c r="B56" s="4" t="inlineStr">
        <is>
          <t>rr_OtherExpensesOverAssets</t>
        </is>
      </c>
      <c r="C56" s="4" t="inlineStr">
        <is>
          <t>0.46%</t>
        </is>
      </c>
    </row>
    <row r="57">
      <c r="A57" s="4" t="inlineStr">
        <is>
          <t>Acquired Fund Fees and Expenses</t>
        </is>
      </c>
      <c r="B57" s="4" t="inlineStr">
        <is>
          <t>rr_AcquiredFundFeesAndExpensesOverAssets</t>
        </is>
      </c>
      <c r="C57" s="4" t="inlineStr">
        <is>
          <t>0.07%</t>
        </is>
      </c>
      <c r="D57" s="4" t="inlineStr">
        <is>
          <t>[1]</t>
        </is>
      </c>
    </row>
    <row r="58">
      <c r="A58" s="4" t="inlineStr">
        <is>
          <t>Expenses (as a percentage of Assets)</t>
        </is>
      </c>
      <c r="B58" s="4" t="inlineStr">
        <is>
          <t>rr_ExpensesOverAssets</t>
        </is>
      </c>
      <c r="C58" s="4" t="inlineStr">
        <is>
          <t>1.67%</t>
        </is>
      </c>
    </row>
    <row r="59">
      <c r="A59" s="4" t="inlineStr">
        <is>
          <t>Fee Waiver or Reimbursement</t>
        </is>
      </c>
      <c r="B59" s="4" t="inlineStr">
        <is>
          <t>rr_FeeWaiverOrReimbursementOverAssets</t>
        </is>
      </c>
      <c r="C59" s="4" t="inlineStr">
        <is>
          <t>0.04%</t>
        </is>
      </c>
      <c r="D59" s="4" t="inlineStr">
        <is>
          <t>[2]</t>
        </is>
      </c>
    </row>
    <row r="60">
      <c r="A60" s="4" t="inlineStr">
        <is>
          <t>Expense Example, with Redemption, 1 Year</t>
        </is>
      </c>
      <c r="B60" s="4" t="inlineStr">
        <is>
          <t>rr_ExpenseExampleYear01</t>
        </is>
      </c>
      <c r="C60" s="5" t="n">
        <v>170</v>
      </c>
    </row>
    <row r="61">
      <c r="A61" s="4" t="inlineStr">
        <is>
          <t>Expense Example, with Redemption, 3 Years</t>
        </is>
      </c>
      <c r="B61" s="4" t="inlineStr">
        <is>
          <t>rr_ExpenseExampleYear03</t>
        </is>
      </c>
      <c r="C61" s="6" t="n">
        <v>518</v>
      </c>
    </row>
    <row r="62">
      <c r="A62" s="4" t="inlineStr">
        <is>
          <t>Expense Example, with Redemption, 5 Years</t>
        </is>
      </c>
      <c r="B62" s="4" t="inlineStr">
        <is>
          <t>rr_ExpenseExampleYear05</t>
        </is>
      </c>
      <c r="C62" s="6" t="n">
        <v>890</v>
      </c>
    </row>
    <row r="63">
      <c r="A63" s="4" t="inlineStr">
        <is>
          <t>Expense Example, with Redemption, 10 Years</t>
        </is>
      </c>
      <c r="B63" s="4" t="inlineStr">
        <is>
          <t>rr_ExpenseExampleYear10</t>
        </is>
      </c>
      <c r="C63" s="5" t="n">
        <v>1936</v>
      </c>
    </row>
    <row r="64">
      <c r="A64" s="4" t="inlineStr">
        <is>
          <t>Annual Return 2018</t>
        </is>
      </c>
      <c r="B64" s="4" t="inlineStr">
        <is>
          <t>rr_AnnualReturn2018</t>
        </is>
      </c>
      <c r="C64" s="4" t="inlineStr">
        <is>
          <t>(6.46%)</t>
        </is>
      </c>
    </row>
    <row r="65">
      <c r="A65" s="4" t="inlineStr">
        <is>
          <t>Annual Return 2019</t>
        </is>
      </c>
      <c r="B65" s="4" t="inlineStr">
        <is>
          <t>rr_AnnualReturn2019</t>
        </is>
      </c>
      <c r="C65" s="4" t="inlineStr">
        <is>
          <t>9.63%</t>
        </is>
      </c>
    </row>
    <row r="66">
      <c r="A66" s="4" t="inlineStr">
        <is>
          <t>Annual Return 2020</t>
        </is>
      </c>
      <c r="B66" s="4" t="inlineStr">
        <is>
          <t>rr_AnnualReturn2020</t>
        </is>
      </c>
      <c r="C66" s="4" t="inlineStr">
        <is>
          <t>8.88%</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6.00%</t>
        </is>
      </c>
    </row>
    <row r="70">
      <c r="A70" s="4" t="inlineStr">
        <is>
          <t>Highest Quarterly Return, Label</t>
        </is>
      </c>
      <c r="B70" s="4" t="inlineStr">
        <is>
          <t>rr_HighestQuarterlyReturnLabel</t>
        </is>
      </c>
      <c r="C70" s="4" t="inlineStr">
        <is>
          <t>best performance</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8.60%</t>
        </is>
      </c>
    </row>
    <row r="73">
      <c r="A73" s="4" t="inlineStr">
        <is>
          <t>Lowest Quarterly Return, Label</t>
        </is>
      </c>
      <c r="B73" s="4" t="inlineStr">
        <is>
          <t>rr_LowestQuarterlyReturnLabel</t>
        </is>
      </c>
      <c r="C73" s="4" t="inlineStr">
        <is>
          <t>worst performance</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9.27%)</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8.88%</t>
        </is>
      </c>
    </row>
    <row r="78">
      <c r="A78" s="4" t="inlineStr">
        <is>
          <t>Since Inception</t>
        </is>
      </c>
      <c r="B78" s="4" t="inlineStr">
        <is>
          <t>rr_AverageAnnualReturnSinceInception</t>
        </is>
      </c>
      <c r="C78" s="4" t="inlineStr">
        <is>
          <t>4.48%</t>
        </is>
      </c>
    </row>
    <row r="79">
      <c r="A79" s="4" t="inlineStr">
        <is>
          <t>Inception Date</t>
        </is>
      </c>
      <c r="B79" s="4" t="inlineStr">
        <is>
          <t>rr_AverageAnnualReturnInceptionDate</t>
        </is>
      </c>
      <c r="C79" s="4" t="inlineStr">
        <is>
          <t>May 10,
		2017</t>
        </is>
      </c>
    </row>
    <row r="80">
      <c r="A80" s="4" t="inlineStr">
        <is>
          <t>Oakhurst Strategic Defined Risk Fund | Institutional Class | After Taxes on Distribution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t>
        </is>
      </c>
    </row>
    <row r="83">
      <c r="A83" s="4" t="inlineStr">
        <is>
          <t>1 Year</t>
        </is>
      </c>
      <c r="B83" s="4" t="inlineStr">
        <is>
          <t>rr_AverageAnnualReturnYear01</t>
        </is>
      </c>
      <c r="C83" s="4" t="inlineStr">
        <is>
          <t>8.88%</t>
        </is>
      </c>
    </row>
    <row r="84">
      <c r="A84" s="4" t="inlineStr">
        <is>
          <t>Since Inception</t>
        </is>
      </c>
      <c r="B84" s="4" t="inlineStr">
        <is>
          <t>rr_AverageAnnualReturnSinceInception</t>
        </is>
      </c>
      <c r="C84" s="4" t="inlineStr">
        <is>
          <t>4.12%</t>
        </is>
      </c>
    </row>
    <row r="85">
      <c r="A85" s="4" t="inlineStr">
        <is>
          <t>Oakhurst Strategic Defined Risk Fund | Institutional Clas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5.26%</t>
        </is>
      </c>
    </row>
    <row r="89">
      <c r="A89" s="4" t="inlineStr">
        <is>
          <t>Since Inception</t>
        </is>
      </c>
      <c r="B89" s="4" t="inlineStr">
        <is>
          <t>rr_AverageAnnualReturnSinceInception</t>
        </is>
      </c>
      <c r="C89" s="4" t="inlineStr">
        <is>
          <t>3.41%</t>
        </is>
      </c>
    </row>
    <row r="90">
      <c r="A90" s="4" t="inlineStr">
        <is>
          <t>Oakhurst Strategic Defined Risk Fund | Advisor Class</t>
        </is>
      </c>
    </row>
    <row r="91">
      <c r="A91" s="3" t="inlineStr">
        <is>
          <t>Prospectus [Line Items]</t>
        </is>
      </c>
      <c r="B91" s="4" t="inlineStr">
        <is>
          <t>rr_ProspectusLineItems</t>
        </is>
      </c>
    </row>
    <row r="92">
      <c r="A92" s="4" t="inlineStr">
        <is>
          <t>Maximum Cumulative Sales Charge (as a percentage of Offering Price)</t>
        </is>
      </c>
      <c r="B92" s="4" t="inlineStr">
        <is>
          <t>rr_MaximumCumulativeSalesChargeOverOfferingPrice</t>
        </is>
      </c>
      <c r="C92" s="4" t="inlineStr">
        <is>
          <t>5.75%</t>
        </is>
      </c>
    </row>
    <row r="93">
      <c r="A93" s="4" t="inlineStr">
        <is>
          <t>Maximum Deferred Sales Charge (as a percentage of Offering Price)</t>
        </is>
      </c>
      <c r="B93" s="4" t="inlineStr">
        <is>
          <t>rr_MaximumDeferredSalesChargeOverOfferingPrice</t>
        </is>
      </c>
      <c r="C93" s="4" t="inlineStr">
        <is>
          <t>1.00%</t>
        </is>
      </c>
    </row>
    <row r="94">
      <c r="A94" s="4" t="inlineStr">
        <is>
          <t>Management Fees (as a percentage of Assets)</t>
        </is>
      </c>
      <c r="B94" s="4" t="inlineStr">
        <is>
          <t>rr_ManagementFeesOverAssets</t>
        </is>
      </c>
      <c r="C94" s="4" t="inlineStr">
        <is>
          <t>1.00%</t>
        </is>
      </c>
    </row>
    <row r="95">
      <c r="A95" s="4" t="inlineStr">
        <is>
          <t>Distribution and Service (12b-1) Fees</t>
        </is>
      </c>
      <c r="B95" s="4" t="inlineStr">
        <is>
          <t>rr_DistributionAndService12b1FeesOverAssets</t>
        </is>
      </c>
      <c r="C95" s="4" t="inlineStr">
        <is>
          <t>0.25%</t>
        </is>
      </c>
    </row>
    <row r="96">
      <c r="A96" s="4" t="inlineStr">
        <is>
          <t>Shareholder Servicing Fee</t>
        </is>
      </c>
      <c r="B96" s="4" t="inlineStr">
        <is>
          <t>rr_Component1OtherExpensesOverAssets</t>
        </is>
      </c>
      <c r="C96" s="4" t="inlineStr">
        <is>
          <t>0.10%</t>
        </is>
      </c>
    </row>
    <row r="97">
      <c r="A97" s="4" t="inlineStr">
        <is>
          <t>Other Expenses (as a percentage of Assets):</t>
        </is>
      </c>
      <c r="B97" s="4" t="inlineStr">
        <is>
          <t>rr_OtherExpensesOverAssets</t>
        </is>
      </c>
      <c r="C97" s="4" t="inlineStr">
        <is>
          <t>0.46%</t>
        </is>
      </c>
    </row>
    <row r="98">
      <c r="A98" s="4" t="inlineStr">
        <is>
          <t>Acquired Fund Fees and Expenses</t>
        </is>
      </c>
      <c r="B98" s="4" t="inlineStr">
        <is>
          <t>rr_AcquiredFundFeesAndExpensesOverAssets</t>
        </is>
      </c>
      <c r="C98" s="4" t="inlineStr">
        <is>
          <t>0.07%</t>
        </is>
      </c>
      <c r="D98" s="4" t="inlineStr">
        <is>
          <t>[1]</t>
        </is>
      </c>
    </row>
    <row r="99">
      <c r="A99" s="4" t="inlineStr">
        <is>
          <t>Expenses (as a percentage of Assets)</t>
        </is>
      </c>
      <c r="B99" s="4" t="inlineStr">
        <is>
          <t>rr_ExpensesOverAssets</t>
        </is>
      </c>
      <c r="C99" s="4" t="inlineStr">
        <is>
          <t>1.92%</t>
        </is>
      </c>
    </row>
    <row r="100">
      <c r="A100" s="4" t="inlineStr">
        <is>
          <t>Fee Waiver or Reimbursement</t>
        </is>
      </c>
      <c r="B100" s="4" t="inlineStr">
        <is>
          <t>rr_FeeWaiverOrReimbursementOverAssets</t>
        </is>
      </c>
      <c r="C100" s="4" t="inlineStr">
        <is>
          <t>0.04%</t>
        </is>
      </c>
      <c r="D100" s="4" t="inlineStr">
        <is>
          <t>[2]</t>
        </is>
      </c>
    </row>
    <row r="101">
      <c r="A101" s="4" t="inlineStr">
        <is>
          <t>Expense Example, with Redemption, 1 Year</t>
        </is>
      </c>
      <c r="B101" s="4" t="inlineStr">
        <is>
          <t>rr_ExpenseExampleYear01</t>
        </is>
      </c>
      <c r="C101" s="5" t="n">
        <v>859</v>
      </c>
    </row>
    <row r="102">
      <c r="A102" s="4" t="inlineStr">
        <is>
          <t>Expense Example, with Redemption, 3 Years</t>
        </is>
      </c>
      <c r="B102" s="4" t="inlineStr">
        <is>
          <t>rr_ExpenseExampleYear03</t>
        </is>
      </c>
      <c r="C102" s="6" t="n">
        <v>1136</v>
      </c>
    </row>
    <row r="103">
      <c r="A103" s="4" t="inlineStr">
        <is>
          <t>Expense Example, with Redemption, 5 Years</t>
        </is>
      </c>
      <c r="B103" s="4" t="inlineStr">
        <is>
          <t>rr_ExpenseExampleYear05</t>
        </is>
      </c>
      <c r="C103" s="6" t="n">
        <v>1536</v>
      </c>
    </row>
    <row r="104">
      <c r="A104" s="4" t="inlineStr">
        <is>
          <t>Expense Example, with Redemption, 10 Years</t>
        </is>
      </c>
      <c r="B104" s="4" t="inlineStr">
        <is>
          <t>rr_ExpenseExampleYear10</t>
        </is>
      </c>
      <c r="C104" s="6" t="n">
        <v>2652</v>
      </c>
    </row>
    <row r="105">
      <c r="A105" s="4" t="inlineStr">
        <is>
          <t>Expense Example, No Redemption, 1 Year</t>
        </is>
      </c>
      <c r="B105" s="4" t="inlineStr">
        <is>
          <t>rr_ExpenseExampleNoRedemptionYear01</t>
        </is>
      </c>
      <c r="C105" s="6" t="n">
        <v>759</v>
      </c>
    </row>
    <row r="106">
      <c r="A106" s="4" t="inlineStr">
        <is>
          <t>Expense Example, No Redemption, 3 Years</t>
        </is>
      </c>
      <c r="B106" s="4" t="inlineStr">
        <is>
          <t>rr_ExpenseExampleNoRedemptionYear03</t>
        </is>
      </c>
      <c r="C106" s="6" t="n">
        <v>1136</v>
      </c>
    </row>
    <row r="107">
      <c r="A107" s="4" t="inlineStr">
        <is>
          <t>Expense Example, No Redemption, 5 Years</t>
        </is>
      </c>
      <c r="B107" s="4" t="inlineStr">
        <is>
          <t>rr_ExpenseExampleNoRedemptionYear05</t>
        </is>
      </c>
      <c r="C107" s="6" t="n">
        <v>1536</v>
      </c>
    </row>
    <row r="108">
      <c r="A108" s="4" t="inlineStr">
        <is>
          <t>Expense Example, No Redemption, 10 Years</t>
        </is>
      </c>
      <c r="B108" s="4" t="inlineStr">
        <is>
          <t>rr_ExpenseExampleNoRedemptionYear10</t>
        </is>
      </c>
      <c r="C108" s="5" t="n">
        <v>2652</v>
      </c>
    </row>
    <row r="109"/>
    <row r="110">
      <c r="A110" s="4" t="inlineStr">
        <is>
          <t>[1]</t>
        </is>
      </c>
      <c r="B110" s="4" t="inlineStr">
        <is>
          <t>Acquired Fund Fees and Expenses (“AFFE”)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11">
      <c r="A111" s="4" t="inlineStr">
        <is>
          <t>[2]</t>
        </is>
      </c>
      <c r="B111" s="4" t="inlineStr">
        <is>
          <t>The Fund’s investment advisor has contractually agreed to waive a portion or all of its management fees and reimburse Fund expenses (excluding front-end or contingent deferred sales loads, Rule 12b-1 fees, shareholder servicing plan fees, AFFE, taxes, leverage/borrowing interest, interest expense, dividends on securities sold short, brokerage and other transactional expenses, expenses incurred in connection with any merger or reorganization, or extraordinary expenses) in order to limit the Total Annual Fund Operating Expenses to 1.50% of the average daily net assets of the Fund (the “Expense Cap”). The Expense Cap will remain in effect through at least August 28, 2022, and may be terminated at any time upon 60 days’ written notice by the Trust’s Board of Trustees (the “Board”) or by the Fund’s investment advisor. The advisor may request recoupment of previously waived fees and reimbursed expenses from the Fund for three years from the date they were waived or reimbursed, provided that after payment of the recoupment, the Total Annual Fund Operating Expenses do not exceed the lesser of the Expense Cap: (i) in effect at the time of the waiver or reimbursement; or (ii) in effect at the time of recoupment.</t>
        </is>
      </c>
    </row>
  </sheetData>
  <mergeCells count="4">
    <mergeCell ref="C1:D1"/>
    <mergeCell ref="A109:C109"/>
    <mergeCell ref="B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4:34:19Z</dcterms:created>
  <dcterms:modified xmlns:dcterms="http://purl.org/dc/terms/" xmlns:xsi="http://www.w3.org/2001/XMLSchema-instance" xsi:type="dcterms:W3CDTF">2021-08-24T14:34:19Z</dcterms:modified>
</cp:coreProperties>
</file>